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1 Months Ended</t>
        </is>
      </c>
    </row>
    <row r="2">
      <c r="B2" s="2" t="inlineStr">
        <is>
          <t>Jan. 11, 2023</t>
        </is>
      </c>
      <c r="C2" s="2" t="inlineStr">
        <is>
          <t>Jan. 1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STEELCASE INC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MI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1387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38-0819050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901 44th Street S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Grand Rapids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9508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616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47-271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 A Common Stock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CS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050825</t>
        </is>
      </c>
      <c r="C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>--02-24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17:57:38Z</dcterms:created>
  <dcterms:modified xmlns:dcterms="http://purl.org/dc/terms/" xmlns:xsi="http://www.w3.org/2001/XMLSchema-instance" xsi:type="dcterms:W3CDTF">2023-01-13T17:57:38Z</dcterms:modified>
</cp:coreProperties>
</file>